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RC Lar" sheetId="2" r:id="rId2"/>
    <s:sheet name="Risk_Return Detail Data- BRC L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VALUED ADVISERS TRUST</t>
  </si>
  <si>
    <t>Central Index Key</t>
  </si>
  <si>
    <t>dei_EntityCentralIndexKey</t>
  </si>
  <si>
    <t>Amendment Flag</t>
  </si>
  <si>
    <t>dei_AmendmentFlag</t>
  </si>
  <si>
    <t>false</t>
  </si>
  <si>
    <t>Document Creation Date</t>
  </si>
  <si>
    <t>dei_DocumentCreationDate</t>
  </si>
  <si>
    <t>Jun. 9,
		2016</t>
  </si>
  <si>
    <t>Document Effective Date</t>
  </si>
  <si>
    <t>dei_DocumentEffectiveDate</t>
  </si>
  <si>
    <t>Prospectus Date</t>
  </si>
  <si>
    <t>rr_ProspectusDate</t>
  </si>
  <si>
    <t>Feb. 29,
		2016</t>
  </si>
  <si>
    <t>Feb. 29, 2016</t>
  </si>
  <si>
    <t xml:space="preserve">Valued Advisers Trust BRC Large Cap Focus Equity Fund Institutional Class Shares (BRCIX) Advisor Class Shares (BRCFX) Investment Strategy The Board of Trustees approved a request by BRC Investment Management, LLC, the investment adviser to the BRC Large Cap Focus Equity Fund (the Fund), to modify the Funds principal investment strategies by expanding the number of stocks the Fund will normally hold. Effective immediately, the Funds prospectus is hereby revised as follows: The fifth paragraph under the heading FUND SUMMARY  BRC LARGE CAP FOCUS EQUITY FUND  Principal Investment Strategies and the fifth paragraph under the heading ADDITIONAL INFORMATION ABOUT THE FUNDS PRINCIPAL INVESTMENT STRATEGIES AND RELATED RISKS  BRC LARGE CAP FOCUS EQUITY FUND  Principal Investment Strategies are each deleted in their entirety and replaced with the following: The Fund will normally hold a core position of between 30 and 60 common stocks. The number of securities held by the Fund may occasionally exceed this range at times, such as when the portfolio managers are accumulating new positions, phasing out and replacing existing positions, or responding to exceptional market conditions. The Fund may engage in active trading to carry out its investment strategy. </t>
  </si>
  <si>
    <t>Supplement [Text Block]</t>
  </si>
  <si>
    <t>vat_SupplementTextBlock</t>
  </si>
  <si>
    <t>BRC Large Cap Focus Equit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437249</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2"/>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RC Lar</vt:lpstr>
      <vt:lpstr>Risk_Return Detail Data- BRC L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30T09:54:17Z</dcterms:created>
  <dcterms:modified xmlns:dcterms="http://purl.org/dc/terms/" xmlns:xsi="http://www.w3.org/2001/XMLSchema-instance" xsi:type="dcterms:W3CDTF">2016-06-30T09:54:17Z</dcterms:modified>
  <dc:title xmlns:dc="http://purl.org/dc/elements/1.1/">Untitled</dc:title>
  <dc:description xmlns:dc="http://purl.org/dc/elements/1.1/"/>
  <dc:subject xmlns:dc="http://purl.org/dc/elements/1.1/"/>
  <cp:keywords/>
  <cp:category/>
</cp:coreProperties>
</file>